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ix Ci"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 xml:space="preserve">Six Circles Trust </t>
        </is>
      </c>
    </row>
    <row r="6">
      <c r="A6" s="4" t="inlineStr">
        <is>
          <t>Entity Central Index Key</t>
        </is>
      </c>
      <c r="B6" s="4" t="inlineStr">
        <is>
          <t>dei_EntityCentralIndexKey</t>
        </is>
      </c>
      <c r="C6" s="4" t="inlineStr">
        <is>
          <t>00017248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Six Circles Trust </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 SIX CIRCLES FUNDS Six Circles Credit Opportunities Fund Supplement dated November 1, 2021 to the Summary Prospectus and Prospectus dated May 1, 2021, as supplemented On October 28, 2021, the Board of Trustees for the Six Circles Credit Opportunities Fund (the “Fund”) approved the addition of the Pacific Investment Management Company LLC (“PIMCO”) Asia High Yield investment strategy as an additional investment strategy for the Fund effective October 28, 2021 (the “Effective Date”). PIMCO is currently a sub‑adviser to the Fund, but will now also utilize its Asia High Yield investment strategy for Fund assets allocated to the Asia High Yield sleeve of the Fund by J.P. Morgan Private Investments Inc., the adviser to the Fund. On the Effective Date, the following is added to the end of the “Risk/Return Summary — What are the Fund’s main investment strategies?” section of the Summary Prospectus and Prospectus and the end of the “More About the Fund – SIX CIRCLES CREDIT OPPORTUNITIES FUND (“CREDIT OPPORTUNITIES FUND”) – Principal Investment Strategies” section of the Prospectus, relating to PIMCO: PIMCO – Asia High Yield With respect to the portion of the Fund allocated to PIMCO’s Asia High Yield Strategy, PIMCO invests in a combination of fixed income instruments of issuers that are economically tied to Asia ex‑Japan countries and related derivatives on such securities. PIMCO will utilize a credit ( i.e. INVESTORS SHOULD RETAIN THIS SUPPLEMENT WITH THE SUMMARY PROSPECTUS AND PROSPECTUS FOR FUTURE REFERENCE J.P. Morgan is committed to making our products and services accessible to meet the financial services needs of all our clients. If you are a person with a disability and need additional support accessing this material, please contact your J.P. Morgan team or email us at accessibility.support jpmorgan.com for assistance. SUPP‑6C‑2021‑16</t>
        </is>
      </c>
    </row>
    <row r="6">
      <c r="A6" s="4" t="inlineStr">
        <is>
          <t>Six Circles Credit Opportunitie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SIX CIRCLES FUNDS Six Circles Credit Opportunities Fund Supplement dated November 1, 2021 to the Summary Prospectus and Prospectus dated May 1, 2021, as supplemented On October 28, 2021, the Board of Trustees for the Six Circles Credit Opportunities Fund (the “Fund”) approved the addition of the Pacific Investment Management Company LLC (“PIMCO”) Asia High Yield investment strategy as an additional investment strategy for the Fund effective October 28, 2021 (the “Effective Date”). PIMCO is currently a sub‑adviser to the Fund, but will now also utilize its Asia High Yield investment strategy for Fund assets allocated to the Asia High Yield sleeve of the Fund by J.P. Morgan Private Investments Inc., the adviser to the Fund. On the Effective Date, the following is added to the end of the “Risk/Return Summary — What are the Fund’s main investment strategies?” section of the Summary Prospectus and Prospectus and the end of the “More About the Fund – SIX CIRCLES CREDIT OPPORTUNITIES FUND (“CREDIT OPPORTUNITIES FUND”) – Principal Investment Strategies” section of the Prospectus, relating to PIMCO: PIMCO – Asia High Yield With respect to the portion of the Fund allocated to PIMCO’s Asia High Yield Strategy, PIMCO invests in a combination of fixed income instruments of issuers that are economically tied to Asia ex‑Japan countries and related derivatives on such securities. PIMCO will utilize a credit ( i.e. INVESTORS SHOULD RETAIN THIS SUPPLEMENT WITH THE SUMMARY PROSPECTUS AND PROSPECTUS FOR FUTURE REFERENCE J.P. Morgan is committed to making our products and services accessible to meet the financial services needs of all our clients. If you are a person with a disability and need additional support accessing this material, please contact your J.P. Morgan team or email us at accessibility.support jpmorgan.com for assistance. SUPP‑6C‑2021‑1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Six Circles Trust </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Nov.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0:41:11Z</dcterms:created>
  <dcterms:modified xmlns:dcterms="http://purl.org/dc/terms/" xmlns:xsi="http://www.w3.org/2001/XMLSchema-instance" xsi:type="dcterms:W3CDTF">2021-11-01T20:41:11Z</dcterms:modified>
</cp:coreProperties>
</file>